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Blackst" sheetId="2" state="visible" r:id="rId2"/>
    <sheet xmlns:r="http://schemas.openxmlformats.org/officeDocument/2006/relationships" name="Risk_Return Detail Data- Blacks"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Mar. 31,
		2016</t>
  </si>
  <si>
    <t>Registrant Name</t>
  </si>
  <si>
    <t>dei_EntityRegistrantName</t>
  </si>
  <si>
    <t>Blackstone Alternative Investment Funds</t>
  </si>
  <si>
    <t>Central Index Key</t>
  </si>
  <si>
    <t>dei_EntityCentralIndexKey</t>
  </si>
  <si>
    <t>Amendment Flag</t>
  </si>
  <si>
    <t>dei_AmendmentFlag</t>
  </si>
  <si>
    <t>false</t>
  </si>
  <si>
    <t>Document Creation Date</t>
  </si>
  <si>
    <t>dei_DocumentCreationDate</t>
  </si>
  <si>
    <t>Feb. 27,
		2017</t>
  </si>
  <si>
    <t>Document Effective Date</t>
  </si>
  <si>
    <t>dei_DocumentEffectiveDate</t>
  </si>
  <si>
    <t>Prospectus Date</t>
  </si>
  <si>
    <t>rr_ProspectusDate</t>
  </si>
  <si>
    <t>Jul. 28,
		2016</t>
  </si>
  <si>
    <t>Jul. 28, 2016</t>
  </si>
  <si>
    <t>BLACKSTONE ALTERNATIVE INVESTMENT FUNDS Reorganization of Sub-Adviser Addition of Sub-Adviser Sub-Adviser Strategy Bayview Asset Management, LLC Relative Value Strategies Boussard &amp; Gavaudan Investment Management, LLP Event-Driven Strategies Caspian Capital LP Event-Driven Strategies Cerberus Sub-Advisory I, LLC Relative Value Strategies Chatham Asset Management, LLC Relative Value Strategies D.E. Shaw Investment Management, L.L.C. Multi-Strategy Strategies Emso Partners Limited Macro Strategies FT AlphaParity, LLC Macro Strategies Good Hill Partners LP Relative Value Strategies GS Investment Strategies, LLC Equity Hedge Strategies HealthCor Management, L.P. Equity Hedge Strategies IPM Informed Portfolio Management AB Macro Strategies Nephila Capital, Ltd. Event-Driven Strategies Sorin Capital Management, LLC Relative Value Strategies Two Sigma Advisers, LP Equity Hedge Strategies Waterfall Asset Management, LLC Relative Value Strategies</t>
  </si>
  <si>
    <t>Supplement [Text Block]</t>
  </si>
  <si>
    <t>baif_SupplementTextBlock</t>
  </si>
  <si>
    <t>Blackstone Alternative Multi-Strategy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4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1557794</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3T12:32:08Z</dcterms:created>
  <dcterms:modified xmlns:dcterms="http://purl.org/dc/terms/" xmlns:xsi="http://www.w3.org/2001/XMLSchema-instance" xsi:type="dcterms:W3CDTF">2017-03-03T12:32:08Z</dcterms:modified>
</cp:coreProperties>
</file>